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hare" sheetId="5" r:id="rId5"/>
    <s:sheet name="Consolidated Statement of Shar6" sheetId="6" r:id="rId6"/>
    <s:sheet name="Consolidated Statements of Cash" sheetId="7" r:id="rId7"/>
    <s:sheet name="Note 1 - Business and Summary o" sheetId="8" r:id="rId8"/>
    <s:sheet name="Note 2 - Employee Benefit Plans" sheetId="9" r:id="rId9"/>
    <s:sheet name="Note 3 - Loss per Share" sheetId="10" r:id="rId10"/>
    <s:sheet name="Note 4 - Long-term Debt Obligat" sheetId="11" r:id="rId11"/>
    <s:sheet name="Note 5 - Subsequent Events" sheetId="12" r:id="rId12"/>
    <s:sheet name="Significant Accounting Policies" sheetId="13" r:id="rId13"/>
    <s:sheet name="Note 2 - Employee Benefit Pla14" sheetId="14" r:id="rId14"/>
    <s:sheet name="Note 3 - Loss per Share (Tables" sheetId="15" r:id="rId15"/>
    <s:sheet name="Note 4 - Long-term Debt Oblig16" sheetId="16" r:id="rId16"/>
    <s:sheet name="Note 1 - Business and Summary17" sheetId="17" r:id="rId17"/>
    <s:sheet name="Note 2 - Employee Benefit Pla18" sheetId="18" r:id="rId18"/>
    <s:sheet name="Note 2 - Employee Benefit Pla19" sheetId="19" r:id="rId19"/>
    <s:sheet name="Note 3 - Loss per Share (Detail" sheetId="20" r:id="rId20"/>
    <s:sheet name="Note 3 - Loss per Share - Compu" sheetId="21" r:id="rId21"/>
    <s:sheet name="Note 4 - Long-term Debt Oblig22" sheetId="22" r:id="rId22"/>
    <s:sheet name="Note 4 - Long-term Debt Oblig23" sheetId="23" r:id="rId23"/>
  </s:sheets>
  <s:definedNames/>
  <s:calcPr calcId="124519" calcMode="auto" fullCalcOnLoad="1"/>
</s:workbook>
</file>

<file path=xl/sharedStrings.xml><?xml version="1.0" encoding="utf-8"?>
<sst xmlns="http://schemas.openxmlformats.org/spreadsheetml/2006/main" uniqueCount="218">
  <si>
    <t>Document And Entity Information - shares</t>
  </si>
  <si>
    <t>6 Months Ended</t>
  </si>
  <si>
    <t>Aug. 01, 2015</t>
  </si>
  <si>
    <t>Aug. 28, 2015</t>
  </si>
  <si>
    <t>Entity Registrant Name</t>
  </si>
  <si>
    <t>HANCOCK FABRICS INC</t>
  </si>
  <si>
    <t>Entity Central Index Key</t>
  </si>
  <si>
    <t>Current Fiscal Year End Date</t>
  </si>
  <si>
    <t>--01-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1,
		2015</t>
  </si>
  <si>
    <t>Document Fiscal Year Focus</t>
  </si>
  <si>
    <t>Document Fiscal Period Focus</t>
  </si>
  <si>
    <t>Q2</t>
  </si>
  <si>
    <t>Amendment Flag</t>
  </si>
  <si>
    <t>false</t>
  </si>
  <si>
    <t>Consolidated Balance Sheets (Unaudited) - USD ($)</t>
  </si>
  <si>
    <t>Jan. 31, 2015</t>
  </si>
  <si>
    <t>Jul. 26, 2014</t>
  </si>
  <si>
    <t>Current assets:</t>
  </si>
  <si>
    <t>Cash and cash equivalents</t>
  </si>
  <si>
    <t>[1]</t>
  </si>
  <si>
    <t>Receivables, less allowance for doubtful accounts</t>
  </si>
  <si>
    <t>Inventories, net</t>
  </si>
  <si>
    <t>Prepaid expenses</t>
  </si>
  <si>
    <t>Total current assets</t>
  </si>
  <si>
    <t>Property and equipment, net</t>
  </si>
  <si>
    <t>Goodwill</t>
  </si>
  <si>
    <t>Other assets</t>
  </si>
  <si>
    <t>Total assets</t>
  </si>
  <si>
    <t>Current liabilities:</t>
  </si>
  <si>
    <t>Accounts payable</t>
  </si>
  <si>
    <t>Accrued liabilities</t>
  </si>
  <si>
    <t>Total current liabilities</t>
  </si>
  <si>
    <t>Long-term debt obligations, net</t>
  </si>
  <si>
    <t>Capital lease obligations</t>
  </si>
  <si>
    <t>Postretirement benefits other than pensions</t>
  </si>
  <si>
    <t>Pension and SERP liabilities</t>
  </si>
  <si>
    <t>Other liabilities</t>
  </si>
  <si>
    <t>Total liabilities</t>
  </si>
  <si>
    <t>Commitments and contingencies</t>
  </si>
  <si>
    <t>Shareholders' deficit:</t>
  </si>
  <si>
    <t>Common stock, $.01 par value; 80,000,000 shares authorized; 36,401,700, 35,034,848 and 35,507,986 issued and 22,895,773, 21,556,541 and 22,006,329 outstanding, respectively</t>
  </si>
  <si>
    <t>Additional paid-in capital</t>
  </si>
  <si>
    <t>Retained earnings</t>
  </si>
  <si>
    <t>Treasury stock, at cost, 13,505,927, 13,478,307 and 13,501,657 shares held, respectively</t>
  </si>
  <si>
    <t>Accumulated other comprehensive loss</t>
  </si>
  <si>
    <t>Total shareholders' deficit</t>
  </si>
  <si>
    <t>Total liabilities and shareholders' deficit</t>
  </si>
  <si>
    <t>From audited balance sheet included in our annual report on Form 10-K for the fiscal year ended January 31, 2015.</t>
  </si>
  <si>
    <t>Consolidated Balance Sheets (Unaudited) (Parentheticals) - $ /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Loss (Unaudited) - USD ($)</t>
  </si>
  <si>
    <t>3 Months Ended</t>
  </si>
  <si>
    <t>Net sales</t>
  </si>
  <si>
    <t>Cost of goods sold</t>
  </si>
  <si>
    <t>Gross profit</t>
  </si>
  <si>
    <t>Selling, general and administrative expenses</t>
  </si>
  <si>
    <t>Depreciation and amortization</t>
  </si>
  <si>
    <t>Operating loss</t>
  </si>
  <si>
    <t>Interest expense, net</t>
  </si>
  <si>
    <t>Loss before income taxes</t>
  </si>
  <si>
    <t>Income taxes</t>
  </si>
  <si>
    <t>Net loss</t>
  </si>
  <si>
    <t>Other comprehensive income</t>
  </si>
  <si>
    <t>Minimum pension, SERP and OPEB liabilities, net of taxes $0</t>
  </si>
  <si>
    <t>Comprehensive loss</t>
  </si>
  <si>
    <t>Net loss per share, basic and diluted (in dollars per share)</t>
  </si>
  <si>
    <t>Weighted average shares outstanding:</t>
  </si>
  <si>
    <t>Basic and diluted (in shares)</t>
  </si>
  <si>
    <t>Consolidated Statement of Shareholders' Deficit (Unaudited) - 6 months ended Aug. 01, 2015 - USD ($)</t>
  </si>
  <si>
    <t>Common Stock [Member]</t>
  </si>
  <si>
    <t>Additional Paid-in Capital [Member]</t>
  </si>
  <si>
    <t>Retained Earnings [Member]</t>
  </si>
  <si>
    <t>Treasury Stock [Member]</t>
  </si>
  <si>
    <t>AOCI Attributable to Parent [Member]</t>
  </si>
  <si>
    <t>Total</t>
  </si>
  <si>
    <t>Balance (in shares) at Jan. 31, 2015</t>
  </si>
  <si>
    <t>Balance at Jan. 31, 2015</t>
  </si>
  <si>
    <t>Issuance of restricted stock (in shares)</t>
  </si>
  <si>
    <t>Issuance of restricted stock</t>
  </si>
  <si>
    <t>Cancellation of restricted stock (in shares)</t>
  </si>
  <si>
    <t>Cancellation of restricted stock</t>
  </si>
  <si>
    <t>Stock-based compensation</t>
  </si>
  <si>
    <t>Purchase of treasury stock (in shares)</t>
  </si>
  <si>
    <t>Purchase of treasury stock</t>
  </si>
  <si>
    <t>Balance (in shares) at Aug. 01, 2015</t>
  </si>
  <si>
    <t>Balance at Aug. 01, 2015</t>
  </si>
  <si>
    <t>Consolidated Statement of Shareholders' Deficit (Unaudited) (Parentheticals)</t>
  </si>
  <si>
    <t>Aug. 01, 2015USD ($)</t>
  </si>
  <si>
    <t>Minimum pension, SERP and OPEB liabilities, taxes</t>
  </si>
  <si>
    <t>Consolidated Statements of Cash Flows (Unaudited) - USD ($)</t>
  </si>
  <si>
    <t>Cash flows from operating activities:</t>
  </si>
  <si>
    <t>Adjustments to reconcile net loss to cash flows used in operating activities</t>
  </si>
  <si>
    <t>Depreciation and amortization, including cost of goods sold</t>
  </si>
  <si>
    <t>Amortization of deferred loan costs</t>
  </si>
  <si>
    <t>Inventory valuation reserve</t>
  </si>
  <si>
    <t>Other</t>
  </si>
  <si>
    <t>Change in assets and liabilities:</t>
  </si>
  <si>
    <t>Receivables and prepaid expenses</t>
  </si>
  <si>
    <t>Inventories</t>
  </si>
  <si>
    <t>Net cash used in operating activities</t>
  </si>
  <si>
    <t>Cash flows from investing activities:</t>
  </si>
  <si>
    <t>Purchase of property and equipment</t>
  </si>
  <si>
    <t>Proceeds from the disposition of property and equipment</t>
  </si>
  <si>
    <t>Net cash used in investing activities</t>
  </si>
  <si>
    <t>Cash flows from financing activities:</t>
  </si>
  <si>
    <t>Net borrowings on credit facility</t>
  </si>
  <si>
    <t>Payments for debt issuance costs</t>
  </si>
  <si>
    <t>Net cash provided by financing activities</t>
  </si>
  <si>
    <t>Increase (decrease) in cash and cash equivalents</t>
  </si>
  <si>
    <t>Cash and cash equivalents:</t>
  </si>
  <si>
    <t>Beginning of period</t>
  </si>
  <si>
    <t>End of period</t>
  </si>
  <si>
    <t>Supplemental disclosures:</t>
  </si>
  <si>
    <t>Interest</t>
  </si>
  <si>
    <t>Contributions to the defined benefit pension plan</t>
  </si>
  <si>
    <t>Non-cash activities:</t>
  </si>
  <si>
    <t>Noncash change in funded status of benefit plans</t>
  </si>
  <si>
    <t>Note 1 - Business and Summary of Significant Accounting Policies</t>
  </si>
  <si>
    <t>Notes to Financial Statements</t>
  </si>
  <si>
    <t>Business Description and Basis of Presentation [Text Block]</t>
  </si>
  <si>
    <t xml:space="preserve">NOTE 1 – BUSINESS AND SUMMARY OF SIGNIFICANT ACCOUNTING POLICIES Organization Hancock Fabrics, Inc. is a specialty retailer committed to nurturing creativity through a complete selection of fashion and home decorating textiles, crafts, sewing accessories, needlecraft supplies and sewing machines. As of August 1, 2015, Hancock operated 260 stores in 37 states and an internet store under the domain name hancockfabrics.com. Hancock conducts business in one operating business segment. References herein to “Hancock,” the “Company,” “Registrant,” “we,” “our” or “us” refer to Hancock Fabrics, Inc. and its subsidiaries unless the context specifically indicates otherwise. References herein to second quarter 2015 and second quarter 2014 are for the 13 week periods ended August 1, 2015 and July 26, 2014, respectively. References to twenty-six weeks 2015, first half 2015 or 2015, and twenty-six weeks 2014, first half 2014 or 2014 are for the 26 week periods ended August 1, 2015 and July 26, 2014, respectively. Basis of Presentation We maintain our financial records on a 52-53 week fiscal year ending on the last Saturday in January with each new fiscal year commencing on the Sunday thereafter. All quarters consist of 13 weeks except for one 14 week period in 53 week years. The accompanying unaudited condensed Consolidated Financial Statements should be read in conjunction with our audited Consolidated Financial Statements and accompanying notes in our Annual Report on Form 10-K for the year ended January 31, 2015 filed with the U.S. Securities and Exchange Commission (“SEC”) on May 1, 2015. The accompanying (a) consolidated balance sheet as of January 31, 2015, has been derived from audited financial statements, and (b) the unaudited consolidated interim financial statements have been prepared pursuant to SEC Rule 10-01 of Regulation S-X. Accordingly, certain information and note disclosures normally included in annual financial statements prepared in accordance with generally accepted accounting principles in the United States of America (“GAAP”) have been condensed or omitted pursuant to those rules and regulations from the interim financial statements, although we believe that the disclosures made are adequate to make the information not misleading. The unaudited results of operations for the interim periods shown in these financial statements are not necessarily indicative of operating results for the entire year. In the opinion of management, the accompanying unaudited Consolidated Financial Statements recognize all adjustments of a normal recurring nature considered necessary to fairly state our consolidated financial position as of August 1, 2015 and July 26, 2014, and our consolidated results of operations and cash flows for the twenty-six weeks ended August 1, 2015, and July 26, 2014. The unaudited Consolidated Financial Statements have been prepared in accordance with GAAP applicable to a going concern. Except as otherwise disclosed, these principles assume that assets will be realized and liabilities will be discharged in the ordinary course of business. </t>
  </si>
  <si>
    <t>Note 2 - Employee Benefit Plans</t>
  </si>
  <si>
    <t>Pension and Other Postretirement Benefits Disclosure [Text Block]</t>
  </si>
  <si>
    <t>NOTE 2 – EMPLOYEE BENEFIT PLANS Retirement Plans. Retirement Plan Postretirement Benefit Plan Retirement Plan Postretirement Benefit Plan Thirteen Weeks Ended Twenty-six Weeks Ended August 1, July 26, August 1, July 26, August 1, July 26, August 1, July 26, 2015 2014 2015 2014 2015 2014 2015 2014 Service costs $ 202 $ 149 $ 12 $ 13 $ 429 $ 298 $ 25 $ 26 Interest cost 959 1,022 28 33 1,918 2,044 56 66 Expected return on assets (1,068 ) (1,033 ) - - (2,137 ) (2,066 ) - - Amortization of prior service costs - - (168 ) (167 ) - - (340 ) (334 ) Recognized net actuarial (gain) loss 655 339 (30 ) (33 ) 1,000 678 (62 ) (66 ) Net periodic benefit cost $ 748 $ 477 $ (158 ) $ (154 ) $ 1,210 $ 954 $ (321 ) $ (308 ) At August 1, 2015, the fair value of the assets held by the pension plan was $63.0 million reflecting a slight decrease from January 31, 2015. Cash contributions to the pension plan of $2.1 million during the twenty-six weeks ended August 1, 2015 are included in that decrease. Service costs consist of administrative expenses paid out of the pension trust.</t>
  </si>
  <si>
    <t>Note 3 - Loss per Share</t>
  </si>
  <si>
    <t>Earnings Per Share [Text Block]</t>
  </si>
  <si>
    <t>NOTE 3 – LOSS PER SHARE Basic loss per share and diluted loss per share are the same for all periods presented because potentially dilutive shares are excluded from the computations of diluted loss per shares if their effect would be anti-dilutive. COMPUTATION OF LOSS PER SHARE (in thousands, except for share and Thirteen Weeks Ended Twenty-six Weeks Ended per share amounts) August 1, July 26, August 1, July 26, 2015 2014 2015 2014 Basic and diluted loss per share: Net loss $ (4,940 ) $ (3,321 ) $ (9,110 ) $ (3,772 ) Weighted average number of common shares outstanding during period 21,334,217 20,913,086 21,324,341 20,896,960 Basic and diluted loss per share $ (0.23 ) $ (0.16 ) $ (0.43 ) $ (0.18 ) Certain options to purchase shares of Hancock’s common stock totaling 1,002,450, 1,136,845, 1,108,013 and 1,109,384 shares were outstanding during the second quarter and first twenty-six weeks of 2015, and the second quarter and first twenty-six weeks of 2014, respectively, but were not included in the computation of diluted loss per share because the exercise price was greater than the average price of common shares. Additionally, securities totaling, 11,337,981, 11,076,637, 11,120,573 and 11,392,866 equivalent shares were excluded in the second quarter and first twenty-six weeks of 2015, and the second quarter and first twenty-six weeks of 2014, respectively as such shares were anti-dilutive.</t>
  </si>
  <si>
    <t>Note 4 - Long-term Debt Obligations</t>
  </si>
  <si>
    <t>Long-term Debt [Text Block]</t>
  </si>
  <si>
    <t>NOTE 4 – LONG-TERM DEBT OBLIGATIONS Long-Term Debt Obligations consist of the following (in thousands): August 1, July 26, 2015 2014 Revolver $ 67,793 $ 67,022 Term Loan 17,500 15,000 Notes 8,204 8,204 Long-term debt obligations $ 93,497 $ 90,226 On November 15, 2012, the Company entered into an amended and restated loan and security agreement with its direct and indirect subsidiaries, General Electric Capital Corporation, as working capital agent, GA Capital, LLC, as term loan agent, and the lenders party thereto, which would have expired on November 15, 2016. In connection with the entry into the new credit facility described below, on April 22, 2015, the Company terminated the amended and restated loan and security agreement with General Electric Capital Corporation incurring an early termination penalty of $300,000 on the prepayment of the term loan. On April 22, 2015, the Company entered into a credit agreement with its subsidiaries, Wells Fargo Bank, National Association, as administrative agent, collateral agent and swing line lender, GACP Finance Co., LLC, as term agent, and the lenders party thereto. The credit agreement provides senior secured financing of $117.5 million, consisting of (a) an up to $100.0 million revolving credit facility and (b) an up to $17.5 million term loan facility. The revolving credit facility includes borrowing capacity available for letters of credit up to $15.0 million. The credit agreement also provides for the ability to increase the revolving credit facility by an amount not to exceed $10.0 million. All obligations under the senior secured credit facilities are secured by substantially all of the assets of the Company and each of its wholly owned subsidiaries, subject to permitted liens and certain other exceptions. Availability of both the revolving credit facility and the term loan facility is determined by reference to the applicable borrowing base, which shows availability of $6.5 million as of August 1, 2015. Borrowings under the revolving credit facility bear interest at a rate equal to, at the option of the borrowers, either (a) a LIBOR rate determined by reference to the offered rate for deposits in dollars for the interest period relevant to such borrowing (the “Eurodollar Rate”), or (b) a base rate, in each case plus an applicable margin and adjusted for certain additional costs and fees. The initial applicable margin for borrowings is 2.50% with respect to Eurodollar Rate loans and 1.50% with respect to base rate loans, subject to adjustment based on the amount of availability under the revolving credit facility. Principal amounts outstanding under both the revolving credit facility and the term loan facility are due and payable in full at maturity, which is the earlier of (a) April 22, 2020 and (b) ninety (90) days prior to the stated maturity date of the Company’s Floating Rate Series A Secured Notes due November 20, 2017 (the “Notes”), if such indebtedness has not been reserved for, repaid or modified in a manner that less than $750,000 remains outstanding. The Company may voluntarily repay outstanding loans or terminate the commitments under the revolving credit facility at any time, and may repay outstanding loans under the term loan facility at any time following the termination of the commitments under the revolving credit facility, in each case subject to certain prepayment fees and customary “breakage” costs with respect to Eurodollar Rate loans. At August 1, 2015, Hancock had commitments under the above revolving credit facility for $1.2 million of documentary letters of credit, which support purchase orders for merchandise. Hancock also has standby letters of credit for $5.4 million, to guarantee payment of potential insurance claims, shipments of inventory, security bonds and freight charges, and backstop letters of credit issued to its previous lender for $0.7 million. The Company also has outstanding $8.2 million aggregate principal amount of the Notes originally issued pursuant to an Indenture dated as of June 17, 2008 between the Company and Deutsche Bank National Trust Company (“DBNTC”), as trustee thereunder. The Notes bear interest at a variable rate, adjusted quarterly, equal to a LIBOR rate plus 12% until maturity on November 20, 2017. Under the terms of the indenture, the Company is required to pay interest on the Notes in cash quarterly in arrears on February 20, May 20, August 20 and November 20 of each year. The Notes and the related guarantees provided by certain subsidiaries of the Company are secured by a lien on substantially all of the Company’s and the subsidiary guarantors’ assets, in each case, subject to certain prior liens and other exceptions, but the Notes are subordinated in right of payment in certain circumstances to all of the Company’s existing and future senior indebtedness, including the Company’s senior secured credit facilities, dated April 22, 2015.</t>
  </si>
  <si>
    <t>Note 5 - Subsequent Events</t>
  </si>
  <si>
    <t>Subsequent Events [Text Block]</t>
  </si>
  <si>
    <t>NOTE 5 – SUBSEQUENT EVENTS Management has evaluated subsequent events through the date of this Quarterly Report and is not aware of any additional subsequent events that required adjustment or disclosure in connection with the financial statements for the period ended August 1, 2015.</t>
  </si>
  <si>
    <t>Significant Accounting Policies (Policies)</t>
  </si>
  <si>
    <t>Accounting Policies [Abstract]</t>
  </si>
  <si>
    <t>Basis of Accounting, Policy [Policy Text Block]</t>
  </si>
  <si>
    <t xml:space="preserve">Basis of Presentation We maintain our financial records on a 52-53 week fiscal year ending on the last Saturday in January with each new fiscal year commencing on the Sunday thereafter. All quarters consist of 13 weeks except for one 14 week period in 53 week years. The accompanying unaudited condensed Consolidated Financial Statements should be read in conjunction with our audited Consolidated Financial Statements and accompanying notes in our Annual Report on Form 10-K for the year ended January 31, 2015 filed with the U.S. Securities and Exchange Commission (“SEC”) on May 1, 2015. The accompanying (a) consolidated balance sheet as of January 31, 2015, has been derived from audited financial statements, and (b) the unaudited consolidated interim financial statements have been prepared pursuant to SEC Rule 10-01 of Regulation S-X. Accordingly, certain information and note disclosures normally included in annual financial statements prepared in accordance with generally accepted accounting principles in the United States of America (“GAAP”) have been condensed or omitted pursuant to those rules and regulations from the interim financial statements, although we believe that the disclosures made are adequate to make the information not misleading. The unaudited results of operations for the interim periods shown in these financial statements are not necessarily indicative of operating results for the entire year. In the opinion of management, the accompanying unaudited Consolidated Financial Statements recognize all adjustments of a normal recurring nature considered necessary to fairly state our consolidated financial position as of August 1, 2015 and July 26, 2014, and our consolidated results of operations and cash flows for the twenty-six weeks ended August 1, 2015, and July 26, 2014. The unaudited Consolidated Financial Statements have been prepared in accordance with GAAP applicable to a going concern. Except as otherwise disclosed, these principles assume that assets will be realized and liabilities will be discharged in the ordinary course of business. </t>
  </si>
  <si>
    <t>Note 2 - Employee Benefit Plans (Tables)</t>
  </si>
  <si>
    <t>Retirement Plan and Serp [Member]</t>
  </si>
  <si>
    <t>Notes Tables</t>
  </si>
  <si>
    <t>Schedule of Net Benefit Costs [Table Text Block]</t>
  </si>
  <si>
    <t xml:space="preserve"> Retirement Plan Postretirement Benefit Plan Retirement Plan Postretirement Benefit Plan Thirteen Weeks Ended Twenty-six Weeks Ended August 1, July 26, August 1, July 26, August 1, July 26, August 1, July 26, 2015 2014 2015 2014 2015 2014 2015 2014 Service costs $ 202 $ 149 $ 12 $ 13 $ 429 $ 298 $ 25 $ 26 Interest cost 959 1,022 28 33 1,918 2,044 56 66 Expected return on assets (1,068 ) (1,033 ) - - (2,137 ) (2,066 ) - - Amortization of prior service costs - - (168 ) (167 ) - - (340 ) (334 ) Recognized net actuarial (gain) loss 655 339 (30 ) (33 ) 1,000 678 (62 ) (66 ) Net periodic benefit cost $ 748 $ 477 $ (158 ) $ (154 ) $ 1,210 $ 954 $ (321 ) $ (308 )</t>
  </si>
  <si>
    <t>Note 3 - Loss per Share (Tables)</t>
  </si>
  <si>
    <t>Schedule of Earnings Per Share, Basic and Diluted [Table Text Block]</t>
  </si>
  <si>
    <t xml:space="preserve"> (in thousands, except for share and Thirteen Weeks Ended Twenty-six Weeks Ended per share amounts) August 1, July 26, August 1, July 26, 2015 2014 2015 2014 Basic and diluted loss per share: Net loss $ (4,940 ) $ (3,321 ) $ (9,110 ) $ (3,772 ) Weighted average number of common shares outstanding during period 21,334,217 20,913,086 21,324,341 20,896,960 Basic and diluted loss per share $ (0.23 ) $ (0.16 ) $ (0.43 ) $ (0.18 )</t>
  </si>
  <si>
    <t>Note 4 - Long-term Debt Obligations (Tables)</t>
  </si>
  <si>
    <t>Schedule of Long-term Debt Instruments [Table Text Block]</t>
  </si>
  <si>
    <t xml:space="preserve"> August 1, July 26, 2015 2014 Revolver $ 67,793 $ 67,022 Term Loan 17,500 15,000 Notes 8,204 8,204 Long-term debt obligations $ 93,497 $ 90,226 </t>
  </si>
  <si>
    <t>Note 1 - Business and Summary of Significant Accounting Policies (Details Textual) - Aug. 01, 2015</t>
  </si>
  <si>
    <t>Number of Stores</t>
  </si>
  <si>
    <t>Number of States in which Entity Operates</t>
  </si>
  <si>
    <t>Number of Operating Segments</t>
  </si>
  <si>
    <t>Note 2 - Employee Benefit Plans (Details Textual) - Aug. 01, 2015 - USD ($) $ in Millions</t>
  </si>
  <si>
    <t>Defined Benefit Plan, Fair Value of Plan Assets</t>
  </si>
  <si>
    <t>Defined Benefit Plan, Contributions by Employer</t>
  </si>
  <si>
    <t>Note 2 - Employee Benefit Plans - Components of Net Periodic Benefit Cost (Details) - USD ($) $ in Thousands</t>
  </si>
  <si>
    <t>Retirement Plan [Member]</t>
  </si>
  <si>
    <t>Service costs</t>
  </si>
  <si>
    <t>Interest cost</t>
  </si>
  <si>
    <t>Expected return on assets</t>
  </si>
  <si>
    <t>Amortization of prior service costs</t>
  </si>
  <si>
    <t>Recognized net actuarial (gain) loss</t>
  </si>
  <si>
    <t>Net periodic benefit cost</t>
  </si>
  <si>
    <t>Other Postretirement Benefit Plan [Member]</t>
  </si>
  <si>
    <t>Note 3 - Loss per Share (Details Textual) - shares</t>
  </si>
  <si>
    <t>Employee Stock Option [Member]</t>
  </si>
  <si>
    <t>Antidilutive Securities Excluded from Computation of Earnings Per Share, Amount</t>
  </si>
  <si>
    <t>Note 3 - Loss per Share - Computation of Loss per Share (Details) - USD ($)</t>
  </si>
  <si>
    <t>Weighted average number of common shares outstanding during period (in shares)</t>
  </si>
  <si>
    <t>Basic and diluted loss per share (in dollars per share)</t>
  </si>
  <si>
    <t>Note 4 - Long-term Debt Obligations (Details Textual) - USD ($)</t>
  </si>
  <si>
    <t>1 Months Ended</t>
  </si>
  <si>
    <t>Apr. 22, 2015</t>
  </si>
  <si>
    <t>Term Loan Facility [Member] | General Electric Capital Corporation [Member]</t>
  </si>
  <si>
    <t>Gains (Losses) on Extinguishment of Debt</t>
  </si>
  <si>
    <t>The 2015 Credit Facility [Member] | Wells Fargo Bank and GACP Finance Co [Member] | Revolving Credit Facility [Member]</t>
  </si>
  <si>
    <t>Line of Credit Facility, Maximum Borrowing Capacity</t>
  </si>
  <si>
    <t>Line of Credit Facility Maximum Amount by Which Facility May Be Increased</t>
  </si>
  <si>
    <t>The 2015 Credit Facility [Member] | Wells Fargo Bank and GACP Finance Co [Member] | Letter of Credit [Member]</t>
  </si>
  <si>
    <t>The 2015 Credit Facility [Member] | Wells Fargo Bank and GACP Finance Co [Member] | Commitments Under the Credit Facility [Member]</t>
  </si>
  <si>
    <t>Letters of Credit Outstanding, Amount</t>
  </si>
  <si>
    <t>The 2015 Credit Facility [Member] | Wells Fargo Bank and GACP Finance Co [Member] | Standby Letters of Credit [Member]</t>
  </si>
  <si>
    <t>The 2015 Credit Facility [Member] | Wells Fargo Bank and GACP Finance Co [Member] | Eurodollar [Member]</t>
  </si>
  <si>
    <t>Debt Instrument, Basis Spread on Variable Rate</t>
  </si>
  <si>
    <t>2.50%</t>
  </si>
  <si>
    <t>The 2015 Credit Facility [Member] | Wells Fargo Bank and GACP Finance Co [Member] | Base Rate [Member]</t>
  </si>
  <si>
    <t>1.50%</t>
  </si>
  <si>
    <t>The 2015 Credit Facility [Member] | Wells Fargo Bank and GACP Finance Co [Member]</t>
  </si>
  <si>
    <t>Debt Agreement, Maximum Borrowing Capacity</t>
  </si>
  <si>
    <t>Long-term Debt</t>
  </si>
  <si>
    <t>Debt Agreement, Remaining Borrowing Capacity</t>
  </si>
  <si>
    <t>Revolving Credit and Term Loan Facilities Early Payment Threshold</t>
  </si>
  <si>
    <t>Floating Rate Series A Secured Notes Due 2017 [Member] | London Interbank Offered Rate (LIBOR) [Member]</t>
  </si>
  <si>
    <t>12.00%</t>
  </si>
  <si>
    <t>Floating Rate Series A Secured Notes Due 2017 [Member]</t>
  </si>
  <si>
    <t>Secured Debt</t>
  </si>
  <si>
    <t>Previous Lender [Member]</t>
  </si>
  <si>
    <t>Note 4 - Long-term Debt Obligations - Long-term Debt Obligations Components (Details) - USD ($) $ in Thousands</t>
  </si>
  <si>
    <t>Line of Credit [Member] | Revolving Credit Facility [Member]</t>
  </si>
  <si>
    <t>Long-term debt obligations</t>
  </si>
  <si>
    <t>Term Loan Facility [Member]</t>
  </si>
  <si>
    <t>Not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812906</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4</v>
      </c>
    </row>
    <row r="10" spans="1:3">
      <c r="A10" t="s" s="3">
        <v>16</v>
      </c>
      <c r="C10" t="n" s="4">
        <v>22955773</v>
      </c>
    </row>
    <row r="11" spans="1:3">
      <c r="A11" t="s" s="3">
        <v>17</v>
      </c>
      <c r="B11" t="s" s="3">
        <v>18</v>
      </c>
    </row>
    <row r="12" spans="1:3">
      <c r="A12" t="s" s="3">
        <v>19</v>
      </c>
      <c r="B12" t="s" s="3">
        <v>20</v>
      </c>
    </row>
    <row r="13" spans="1:3">
      <c r="A13" t="s" s="3">
        <v>21</v>
      </c>
      <c r="B13" t="n" s="4">
        <v>2015</v>
      </c>
    </row>
    <row r="14" spans="1:3">
      <c r="A14" t="s" s="3">
        <v>22</v>
      </c>
      <c r="B14" t="s" s="5">
        <v>23</v>
      </c>
    </row>
    <row r="15" spans="1:3">
      <c r="A15" t="s" s="3">
        <v>24</v>
      </c>
      <c r="B15" t="s"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0</v>
      </c>
      <c r="B1" t="s" s="2">
        <v>1</v>
      </c>
    </row>
    <row r="2" spans="1:2">
      <c r="B2" t="s" s="2">
        <v>2</v>
      </c>
    </row>
    <row r="3" spans="1:2">
      <c r="A3" t="s" s="6">
        <v>134</v>
      </c>
    </row>
    <row r="4" spans="1:2">
      <c r="A4" t="s" s="3">
        <v>141</v>
      </c>
      <c r="B4" t="s" s="3">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3</v>
      </c>
      <c r="B1" t="s" s="2">
        <v>1</v>
      </c>
    </row>
    <row r="2" spans="1:2">
      <c r="B2" t="s" s="2">
        <v>2</v>
      </c>
    </row>
    <row r="3" spans="1:2">
      <c r="A3" t="s" s="6">
        <v>134</v>
      </c>
    </row>
    <row r="4" spans="1:2">
      <c r="A4" t="s" s="3">
        <v>144</v>
      </c>
      <c r="B4" t="s" s="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6</v>
      </c>
      <c r="B1" t="s" s="2">
        <v>1</v>
      </c>
    </row>
    <row r="2" spans="1:2">
      <c r="B2" t="s" s="2">
        <v>2</v>
      </c>
    </row>
    <row r="3" spans="1:2">
      <c r="A3" t="s" s="6">
        <v>134</v>
      </c>
    </row>
    <row r="4" spans="1:2">
      <c r="A4" t="s" s="3">
        <v>147</v>
      </c>
      <c r="B4" t="s" s="3">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49</v>
      </c>
      <c r="B1" t="s" s="2">
        <v>1</v>
      </c>
    </row>
    <row r="2" spans="1:2">
      <c r="B2" t="s" s="2">
        <v>2</v>
      </c>
    </row>
    <row r="3" spans="1:2">
      <c r="A3" t="s" s="6">
        <v>150</v>
      </c>
    </row>
    <row r="4" spans="1:2">
      <c r="A4" t="s" s="3">
        <v>151</v>
      </c>
      <c r="B4" t="s" s="3">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153</v>
      </c>
      <c r="B1" t="s" s="2">
        <v>1</v>
      </c>
    </row>
    <row r="2" spans="1:2">
      <c r="B2" t="s" s="2">
        <v>2</v>
      </c>
    </row>
    <row r="3" spans="1:2">
      <c r="A3" t="s" s="3">
        <v>154</v>
      </c>
    </row>
    <row r="4" spans="1:2">
      <c r="A4" t="s" s="6">
        <v>155</v>
      </c>
    </row>
    <row r="5" spans="1:2">
      <c r="A5" t="s" s="3">
        <v>156</v>
      </c>
      <c r="B5" t="s" s="3">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8</v>
      </c>
      <c r="B1" t="s" s="2">
        <v>1</v>
      </c>
    </row>
    <row r="2" spans="1:2">
      <c r="B2" t="s" s="2">
        <v>2</v>
      </c>
    </row>
    <row r="3" spans="1:2">
      <c r="A3" t="s" s="6">
        <v>155</v>
      </c>
    </row>
    <row r="4" spans="1:2">
      <c r="A4" t="s" s="3">
        <v>159</v>
      </c>
      <c r="B4" t="s" s="3">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61</v>
      </c>
      <c r="B1" t="s" s="2">
        <v>1</v>
      </c>
    </row>
    <row r="2" spans="1:2">
      <c r="B2" t="s" s="2">
        <v>2</v>
      </c>
    </row>
    <row r="3" spans="1:2">
      <c r="A3" t="s" s="6">
        <v>155</v>
      </c>
    </row>
    <row r="4" spans="1:2">
      <c r="A4" t="s" s="3">
        <v>162</v>
      </c>
      <c r="B4" t="s" s="3">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
  </cols>
  <sheetData>
    <row r="1" spans="1:2">
      <c r="A1" t="s" s="1">
        <v>164</v>
      </c>
      <c r="B1" t="s" s="2">
        <v>90</v>
      </c>
    </row>
    <row r="2" spans="1:2">
      <c r="A2" t="s" s="3">
        <v>165</v>
      </c>
      <c r="B2" t="n" s="4">
        <v>260</v>
      </c>
    </row>
    <row r="3" spans="1:2">
      <c r="A3" t="s" s="3">
        <v>166</v>
      </c>
      <c r="B3" t="n" s="4">
        <v>37</v>
      </c>
    </row>
    <row r="4" spans="1:2">
      <c r="A4" t="s" s="3">
        <v>167</v>
      </c>
      <c r="B4" t="n" s="4">
        <v>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9"/>
  </cols>
  <sheetData>
    <row r="1" spans="1:2">
      <c r="A1" t="s" s="1">
        <v>168</v>
      </c>
      <c r="B1" t="s" s="2">
        <v>90</v>
      </c>
    </row>
    <row r="2" spans="1:2">
      <c r="A2" t="s" s="3">
        <v>169</v>
      </c>
      <c r="B2" t="n" s="7">
        <v>63</v>
      </c>
    </row>
    <row r="3" spans="1:2">
      <c r="A3" t="s" s="3">
        <v>170</v>
      </c>
      <c r="B3" t="n" s="9">
        <v>2.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1</v>
      </c>
      <c r="B1" t="s" s="2">
        <v>67</v>
      </c>
      <c r="D1" t="s" s="2">
        <v>1</v>
      </c>
    </row>
    <row r="2" spans="1:5">
      <c r="B2" t="s" s="2">
        <v>2</v>
      </c>
      <c r="C2" t="s" s="2">
        <v>28</v>
      </c>
      <c r="D2" t="s" s="2">
        <v>2</v>
      </c>
      <c r="E2" t="s" s="2">
        <v>28</v>
      </c>
    </row>
    <row r="3" spans="1:5">
      <c r="A3" t="s" s="3">
        <v>172</v>
      </c>
    </row>
    <row r="4" spans="1:5">
      <c r="A4" t="s" s="3">
        <v>173</v>
      </c>
      <c r="B4" t="n" s="7">
        <v>202</v>
      </c>
      <c r="C4" t="n" s="7">
        <v>149</v>
      </c>
      <c r="D4" t="n" s="7">
        <v>429</v>
      </c>
      <c r="E4" t="n" s="7">
        <v>298</v>
      </c>
    </row>
    <row r="5" spans="1:5">
      <c r="A5" t="s" s="3">
        <v>174</v>
      </c>
      <c r="B5" t="n" s="4">
        <v>959</v>
      </c>
      <c r="C5" t="n" s="4">
        <v>1022</v>
      </c>
      <c r="D5" t="n" s="4">
        <v>1918</v>
      </c>
      <c r="E5" t="n" s="4">
        <v>2044</v>
      </c>
    </row>
    <row r="6" spans="1:5">
      <c r="A6" t="s" s="3">
        <v>175</v>
      </c>
      <c r="B6" t="n" s="7">
        <v>-1068</v>
      </c>
      <c r="C6" t="n" s="7">
        <v>-1033</v>
      </c>
      <c r="D6" t="n" s="7">
        <v>-2137</v>
      </c>
      <c r="E6" t="n" s="7">
        <v>-2066</v>
      </c>
    </row>
    <row r="7" spans="1:5">
      <c r="A7" t="s" s="3">
        <v>176</v>
      </c>
    </row>
    <row r="8" spans="1:5">
      <c r="A8" t="s" s="3">
        <v>177</v>
      </c>
      <c r="B8" t="n" s="7">
        <v>655</v>
      </c>
      <c r="C8" t="n" s="7">
        <v>339</v>
      </c>
      <c r="D8" t="n" s="7">
        <v>1000</v>
      </c>
      <c r="E8" t="n" s="7">
        <v>678</v>
      </c>
    </row>
    <row r="9" spans="1:5">
      <c r="A9" t="s" s="3">
        <v>178</v>
      </c>
      <c r="B9" t="n" s="4">
        <v>748</v>
      </c>
      <c r="C9" t="n" s="4">
        <v>477</v>
      </c>
      <c r="D9" t="n" s="4">
        <v>1210</v>
      </c>
      <c r="E9" t="n" s="4">
        <v>954</v>
      </c>
    </row>
    <row r="10" spans="1:5">
      <c r="A10" t="s" s="3">
        <v>179</v>
      </c>
    </row>
    <row r="11" spans="1:5">
      <c r="A11" t="s" s="3">
        <v>173</v>
      </c>
      <c r="B11" t="n" s="4">
        <v>12</v>
      </c>
      <c r="C11" t="n" s="4">
        <v>13</v>
      </c>
      <c r="D11" t="n" s="4">
        <v>25</v>
      </c>
      <c r="E11" t="n" s="4">
        <v>26</v>
      </c>
    </row>
    <row r="12" spans="1:5">
      <c r="A12" t="s" s="3">
        <v>174</v>
      </c>
      <c r="B12" t="n" s="7">
        <v>28</v>
      </c>
      <c r="C12" t="n" s="7">
        <v>33</v>
      </c>
      <c r="D12" t="n" s="7">
        <v>56</v>
      </c>
      <c r="E12" t="n" s="7">
        <v>66</v>
      </c>
    </row>
    <row r="13" spans="1:5">
      <c r="A13" t="s" s="3">
        <v>175</v>
      </c>
    </row>
    <row r="14" spans="1:5">
      <c r="A14" t="s" s="3">
        <v>176</v>
      </c>
      <c r="B14" t="n" s="7">
        <v>-168</v>
      </c>
      <c r="C14" t="n" s="7">
        <v>-167</v>
      </c>
      <c r="D14" t="n" s="7">
        <v>-340</v>
      </c>
      <c r="E14" t="n" s="7">
        <v>-334</v>
      </c>
    </row>
    <row r="15" spans="1:5">
      <c r="A15" t="s" s="3">
        <v>177</v>
      </c>
      <c r="B15" t="n" s="4">
        <v>-30</v>
      </c>
      <c r="C15" t="n" s="4">
        <v>-33</v>
      </c>
      <c r="D15" t="n" s="4">
        <v>-62</v>
      </c>
      <c r="E15" t="n" s="4">
        <v>-66</v>
      </c>
    </row>
    <row r="16" spans="1:5">
      <c r="A16" t="s" s="3">
        <v>178</v>
      </c>
      <c r="B16" t="n" s="7">
        <v>-158</v>
      </c>
      <c r="C16" t="n" s="7">
        <v>-154</v>
      </c>
      <c r="D16" t="n" s="7">
        <v>-321</v>
      </c>
      <c r="E16" t="n" s="7">
        <v>-30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26</v>
      </c>
      <c r="B1" t="s" s="2">
        <v>2</v>
      </c>
      <c r="C1" t="s" s="2">
        <v>27</v>
      </c>
      <c r="E1" t="s" s="2">
        <v>28</v>
      </c>
    </row>
    <row r="2" spans="1:5">
      <c r="A2" t="s" s="6">
        <v>29</v>
      </c>
    </row>
    <row r="3" spans="1:5">
      <c r="A3" t="s" s="3">
        <v>30</v>
      </c>
      <c r="B3" t="n" s="7">
        <v>2327000</v>
      </c>
      <c r="C3" t="n" s="7">
        <v>2886000</v>
      </c>
      <c r="D3" t="s" s="3">
        <v>31</v>
      </c>
      <c r="E3" t="n" s="7">
        <v>2373000</v>
      </c>
    </row>
    <row r="4" spans="1:5">
      <c r="A4" t="s" s="3">
        <v>32</v>
      </c>
      <c r="B4" t="n" s="4">
        <v>3671000</v>
      </c>
      <c r="C4" t="n" s="4">
        <v>4335000</v>
      </c>
      <c r="D4" t="s" s="3">
        <v>31</v>
      </c>
      <c r="E4" t="n" s="4">
        <v>3770000</v>
      </c>
    </row>
    <row r="5" spans="1:5">
      <c r="A5" t="s" s="3">
        <v>33</v>
      </c>
      <c r="B5" t="n" s="4">
        <v>111018000</v>
      </c>
      <c r="C5" t="n" s="4">
        <v>108917000</v>
      </c>
      <c r="D5" t="s" s="3">
        <v>31</v>
      </c>
      <c r="E5" t="n" s="4">
        <v>113883000</v>
      </c>
    </row>
    <row r="6" spans="1:5">
      <c r="A6" t="s" s="3">
        <v>34</v>
      </c>
      <c r="B6" t="n" s="4">
        <v>2918000</v>
      </c>
      <c r="C6" t="n" s="4">
        <v>2565000</v>
      </c>
      <c r="D6" t="s" s="3">
        <v>31</v>
      </c>
      <c r="E6" t="n" s="4">
        <v>2767000</v>
      </c>
    </row>
    <row r="7" spans="1:5">
      <c r="A7" t="s" s="3">
        <v>35</v>
      </c>
      <c r="B7" t="n" s="4">
        <v>119934000</v>
      </c>
      <c r="C7" t="n" s="4">
        <v>118703000</v>
      </c>
      <c r="D7" t="s" s="3">
        <v>31</v>
      </c>
      <c r="E7" t="n" s="4">
        <v>122793000</v>
      </c>
    </row>
    <row r="8" spans="1:5">
      <c r="A8" t="s" s="3">
        <v>36</v>
      </c>
      <c r="B8" t="n" s="4">
        <v>32358000</v>
      </c>
      <c r="C8" t="n" s="4">
        <v>33637000</v>
      </c>
      <c r="D8" t="s" s="3">
        <v>31</v>
      </c>
      <c r="E8" t="n" s="4">
        <v>33283000</v>
      </c>
    </row>
    <row r="9" spans="1:5">
      <c r="A9" t="s" s="3">
        <v>37</v>
      </c>
      <c r="B9" t="n" s="4">
        <v>2880000</v>
      </c>
      <c r="C9" t="n" s="4">
        <v>2880000</v>
      </c>
      <c r="D9" t="s" s="3">
        <v>31</v>
      </c>
      <c r="E9" t="n" s="4">
        <v>2880000</v>
      </c>
    </row>
    <row r="10" spans="1:5">
      <c r="A10" t="s" s="3">
        <v>38</v>
      </c>
      <c r="B10" t="n" s="4">
        <v>2849000</v>
      </c>
      <c r="C10" t="n" s="4">
        <v>1832000</v>
      </c>
      <c r="D10" t="s" s="3">
        <v>31</v>
      </c>
      <c r="E10" t="n" s="4">
        <v>1964000</v>
      </c>
    </row>
    <row r="11" spans="1:5">
      <c r="A11" t="s" s="3">
        <v>39</v>
      </c>
      <c r="B11" t="n" s="4">
        <v>158021000</v>
      </c>
      <c r="C11" t="n" s="4">
        <v>157052000</v>
      </c>
      <c r="D11" t="s" s="3">
        <v>31</v>
      </c>
      <c r="E11" t="n" s="4">
        <v>160920000</v>
      </c>
    </row>
    <row r="12" spans="1:5">
      <c r="A12" t="s" s="6">
        <v>40</v>
      </c>
    </row>
    <row r="13" spans="1:5">
      <c r="A13" t="s" s="3">
        <v>41</v>
      </c>
      <c r="B13" t="n" s="4">
        <v>24011000</v>
      </c>
      <c r="C13" t="n" s="4">
        <v>22845000</v>
      </c>
      <c r="D13" t="s" s="3">
        <v>31</v>
      </c>
      <c r="E13" t="n" s="4">
        <v>20689000</v>
      </c>
    </row>
    <row r="14" spans="1:5">
      <c r="A14" t="s" s="3">
        <v>42</v>
      </c>
      <c r="B14" t="n" s="4">
        <v>13418000</v>
      </c>
      <c r="C14" t="n" s="4">
        <v>14515000</v>
      </c>
      <c r="D14" t="s" s="3">
        <v>31</v>
      </c>
      <c r="E14" t="n" s="4">
        <v>13017000</v>
      </c>
    </row>
    <row r="15" spans="1:5">
      <c r="A15" t="s" s="3">
        <v>43</v>
      </c>
      <c r="B15" t="n" s="4">
        <v>37429000</v>
      </c>
      <c r="C15" t="n" s="4">
        <v>37360000</v>
      </c>
      <c r="D15" t="s" s="3">
        <v>31</v>
      </c>
      <c r="E15" t="n" s="4">
        <v>33706000</v>
      </c>
    </row>
    <row r="16" spans="1:5">
      <c r="A16" t="s" s="3">
        <v>44</v>
      </c>
      <c r="B16" t="n" s="4">
        <v>93497000</v>
      </c>
      <c r="C16" t="n" s="4">
        <v>82339000</v>
      </c>
      <c r="D16" t="s" s="3">
        <v>31</v>
      </c>
      <c r="E16" t="n" s="4">
        <v>90226000</v>
      </c>
    </row>
    <row r="17" spans="1:5">
      <c r="A17" t="s" s="3">
        <v>45</v>
      </c>
      <c r="B17" t="n" s="4">
        <v>2288000</v>
      </c>
      <c r="C17" t="n" s="4">
        <v>2401000</v>
      </c>
      <c r="D17" t="s" s="3">
        <v>31</v>
      </c>
      <c r="E17" t="n" s="4">
        <v>2506000</v>
      </c>
    </row>
    <row r="18" spans="1:5">
      <c r="A18" t="s" s="3">
        <v>46</v>
      </c>
      <c r="B18" t="n" s="4">
        <v>3120000</v>
      </c>
      <c r="C18" t="n" s="4">
        <v>3056000</v>
      </c>
      <c r="D18" t="s" s="3">
        <v>31</v>
      </c>
      <c r="E18" t="n" s="4">
        <v>2817000</v>
      </c>
    </row>
    <row r="19" spans="1:5">
      <c r="A19" t="s" s="3">
        <v>47</v>
      </c>
      <c r="B19" t="n" s="4">
        <v>41826000</v>
      </c>
      <c r="C19" t="n" s="4">
        <v>43759000</v>
      </c>
      <c r="D19" t="s" s="3">
        <v>31</v>
      </c>
      <c r="E19" t="n" s="4">
        <v>26296000</v>
      </c>
    </row>
    <row r="20" spans="1:5">
      <c r="A20" t="s" s="3">
        <v>48</v>
      </c>
      <c r="B20" t="n" s="4">
        <v>5829000</v>
      </c>
      <c r="C20" t="n" s="4">
        <v>5702000</v>
      </c>
      <c r="D20" t="s" s="3">
        <v>31</v>
      </c>
      <c r="E20" t="n" s="4">
        <v>5440000</v>
      </c>
    </row>
    <row r="21" spans="1:5">
      <c r="A21" t="s" s="3">
        <v>49</v>
      </c>
      <c r="B21" t="n" s="7">
        <v>183989000</v>
      </c>
      <c r="C21" t="n" s="7">
        <v>174617000</v>
      </c>
      <c r="D21" t="s" s="3">
        <v>31</v>
      </c>
      <c r="E21" t="n" s="7">
        <v>160991000</v>
      </c>
    </row>
    <row r="22" spans="1:5">
      <c r="A22" t="s" s="3">
        <v>50</v>
      </c>
    </row>
    <row r="23" spans="1:5">
      <c r="A23" t="s" s="6">
        <v>51</v>
      </c>
    </row>
    <row r="24" spans="1:5">
      <c r="A24" t="s" s="3">
        <v>52</v>
      </c>
      <c r="B24" t="n" s="7">
        <v>364000</v>
      </c>
      <c r="C24" t="n" s="7">
        <v>355000</v>
      </c>
      <c r="D24" t="s" s="3">
        <v>31</v>
      </c>
      <c r="E24" t="n" s="7">
        <v>350000</v>
      </c>
    </row>
    <row r="25" spans="1:5">
      <c r="A25" t="s" s="3">
        <v>53</v>
      </c>
      <c r="B25" t="n" s="4">
        <v>91995000</v>
      </c>
      <c r="C25" t="n" s="4">
        <v>91892000</v>
      </c>
      <c r="D25" t="s" s="3">
        <v>31</v>
      </c>
      <c r="E25" t="n" s="4">
        <v>91706000</v>
      </c>
    </row>
    <row r="26" spans="1:5">
      <c r="A26" t="s" s="3">
        <v>54</v>
      </c>
      <c r="B26" t="n" s="4">
        <v>82221000</v>
      </c>
      <c r="C26" t="n" s="4">
        <v>91331000</v>
      </c>
      <c r="D26" t="s" s="3">
        <v>31</v>
      </c>
      <c r="E26" t="n" s="4">
        <v>90712000</v>
      </c>
    </row>
    <row r="27" spans="1:5">
      <c r="A27" t="s" s="3">
        <v>55</v>
      </c>
      <c r="B27" t="n" s="4">
        <v>-153815000</v>
      </c>
      <c r="C27" t="n" s="4">
        <v>-153812000</v>
      </c>
      <c r="D27" t="s" s="3">
        <v>31</v>
      </c>
      <c r="E27" t="n" s="4">
        <v>-153796000</v>
      </c>
    </row>
    <row r="28" spans="1:5">
      <c r="A28" t="s" s="3">
        <v>56</v>
      </c>
      <c r="B28" t="n" s="4">
        <v>-46733000</v>
      </c>
      <c r="C28" t="n" s="4">
        <v>-47331000</v>
      </c>
      <c r="D28" t="s" s="3">
        <v>31</v>
      </c>
      <c r="E28" t="n" s="4">
        <v>-29043000</v>
      </c>
    </row>
    <row r="29" spans="1:5">
      <c r="A29" t="s" s="3">
        <v>57</v>
      </c>
      <c r="B29" t="n" s="4">
        <v>-25968000</v>
      </c>
      <c r="C29" t="n" s="4">
        <v>-17565000</v>
      </c>
      <c r="D29" t="s" s="3">
        <v>31</v>
      </c>
      <c r="E29" t="n" s="4">
        <v>-71000</v>
      </c>
    </row>
    <row r="30" spans="1:5">
      <c r="A30" t="s" s="3">
        <v>58</v>
      </c>
      <c r="B30" t="n" s="7">
        <v>158021000</v>
      </c>
      <c r="C30" t="n" s="7">
        <v>157052000</v>
      </c>
      <c r="D30" t="s" s="3">
        <v>31</v>
      </c>
      <c r="E30" t="n" s="7">
        <v>160920000</v>
      </c>
    </row>
    <row r="31" spans="1:5">
      <c r="A31" t="n"/>
    </row>
    <row r="32" spans="1:5">
      <c r="A32" t="s" s="3">
        <v>31</v>
      </c>
      <c r="B32" t="s" s="3">
        <v>59</v>
      </c>
    </row>
  </sheetData>
  <mergeCells count="3">
    <mergeCell ref="C1:D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0</v>
      </c>
      <c r="B1" t="s" s="2">
        <v>67</v>
      </c>
      <c r="D1" t="s" s="2">
        <v>1</v>
      </c>
    </row>
    <row r="2" spans="1:5">
      <c r="B2" t="s" s="2">
        <v>2</v>
      </c>
      <c r="C2" t="s" s="2">
        <v>28</v>
      </c>
      <c r="D2" t="s" s="2">
        <v>2</v>
      </c>
      <c r="E2" t="s" s="2">
        <v>28</v>
      </c>
    </row>
    <row r="3" spans="1:5">
      <c r="A3" t="s" s="3">
        <v>181</v>
      </c>
    </row>
    <row r="4" spans="1:5">
      <c r="A4" t="s" s="3">
        <v>182</v>
      </c>
      <c r="B4" t="n" s="4">
        <v>1002450</v>
      </c>
      <c r="C4" t="n" s="4">
        <v>1108013</v>
      </c>
      <c r="D4" t="n" s="4">
        <v>1136845</v>
      </c>
      <c r="E4" t="n" s="4">
        <v>1109384</v>
      </c>
    </row>
    <row r="5" spans="1:5">
      <c r="A5" t="s" s="3">
        <v>182</v>
      </c>
      <c r="B5" t="n" s="4">
        <v>11337981</v>
      </c>
      <c r="C5" t="n" s="4">
        <v>11120573</v>
      </c>
      <c r="D5" t="n" s="4">
        <v>11076637</v>
      </c>
      <c r="E5" t="n" s="4">
        <v>1139286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183</v>
      </c>
      <c r="B1" t="s" s="2">
        <v>67</v>
      </c>
      <c r="D1" t="s" s="2">
        <v>1</v>
      </c>
    </row>
    <row r="2" spans="1:5">
      <c r="B2" t="s" s="2">
        <v>2</v>
      </c>
      <c r="C2" t="s" s="2">
        <v>28</v>
      </c>
      <c r="D2" t="s" s="2">
        <v>2</v>
      </c>
      <c r="E2" t="s" s="2">
        <v>28</v>
      </c>
    </row>
    <row r="3" spans="1:5">
      <c r="A3" t="s" s="3">
        <v>77</v>
      </c>
      <c r="B3" t="n" s="7">
        <v>-4940000</v>
      </c>
      <c r="C3" t="n" s="7">
        <v>-3321000</v>
      </c>
      <c r="D3" t="n" s="7">
        <v>-9110000</v>
      </c>
      <c r="E3" t="n" s="7">
        <v>-3772000</v>
      </c>
    </row>
    <row r="4" spans="1:5">
      <c r="A4" t="s" s="3">
        <v>184</v>
      </c>
      <c r="B4" t="n" s="4">
        <v>21334217</v>
      </c>
      <c r="C4" t="n" s="4">
        <v>20913086</v>
      </c>
      <c r="D4" t="n" s="4">
        <v>21324341</v>
      </c>
      <c r="E4" t="n" s="4">
        <v>20896960</v>
      </c>
    </row>
    <row r="5" spans="1:5">
      <c r="A5" t="s" s="3">
        <v>185</v>
      </c>
      <c r="B5" t="n" s="8">
        <v>-0.23</v>
      </c>
      <c r="C5" t="n" s="8">
        <v>-0.16</v>
      </c>
      <c r="D5" t="n" s="8">
        <v>-0.43</v>
      </c>
      <c r="E5" t="n" s="8">
        <v>-0.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86</v>
      </c>
      <c r="B1" t="s" s="2">
        <v>187</v>
      </c>
      <c r="C1" t="s" s="2">
        <v>1</v>
      </c>
    </row>
    <row r="2" spans="1:4">
      <c r="B2" t="s" s="2">
        <v>188</v>
      </c>
      <c r="C2" t="s" s="2">
        <v>2</v>
      </c>
      <c r="D2" t="s" s="2">
        <v>28</v>
      </c>
    </row>
    <row r="3" spans="1:4">
      <c r="A3" t="s" s="3">
        <v>189</v>
      </c>
    </row>
    <row r="4" spans="1:4">
      <c r="A4" t="s" s="3">
        <v>190</v>
      </c>
      <c r="B4" t="n" s="7">
        <v>-300000</v>
      </c>
    </row>
    <row r="5" spans="1:4">
      <c r="A5" t="s" s="3">
        <v>191</v>
      </c>
    </row>
    <row r="6" spans="1:4">
      <c r="A6" t="s" s="3">
        <v>192</v>
      </c>
      <c r="B6" t="n" s="4">
        <v>100000000</v>
      </c>
    </row>
    <row r="7" spans="1:4">
      <c r="A7" t="s" s="3">
        <v>193</v>
      </c>
      <c r="B7" t="n" s="4">
        <v>10000000</v>
      </c>
    </row>
    <row r="8" spans="1:4">
      <c r="A8" t="s" s="3">
        <v>194</v>
      </c>
    </row>
    <row r="9" spans="1:4">
      <c r="A9" t="s" s="3">
        <v>192</v>
      </c>
      <c r="B9" t="n" s="4">
        <v>15000000</v>
      </c>
    </row>
    <row r="10" spans="1:4">
      <c r="A10" t="s" s="3">
        <v>195</v>
      </c>
    </row>
    <row r="11" spans="1:4">
      <c r="A11" t="s" s="3">
        <v>196</v>
      </c>
      <c r="C11" t="n" s="7">
        <v>1200000</v>
      </c>
    </row>
    <row r="12" spans="1:4">
      <c r="A12" t="s" s="3">
        <v>197</v>
      </c>
    </row>
    <row r="13" spans="1:4">
      <c r="A13" t="s" s="3">
        <v>196</v>
      </c>
      <c r="C13" t="n" s="7">
        <v>5400000</v>
      </c>
    </row>
    <row r="14" spans="1:4">
      <c r="A14" t="s" s="3">
        <v>198</v>
      </c>
    </row>
    <row r="15" spans="1:4">
      <c r="A15" t="s" s="3">
        <v>199</v>
      </c>
      <c r="C15" t="s" s="3">
        <v>200</v>
      </c>
    </row>
    <row r="16" spans="1:4">
      <c r="A16" t="s" s="3">
        <v>201</v>
      </c>
    </row>
    <row r="17" spans="1:4">
      <c r="A17" t="s" s="3">
        <v>199</v>
      </c>
      <c r="C17" t="s" s="3">
        <v>202</v>
      </c>
    </row>
    <row r="18" spans="1:4">
      <c r="A18" t="s" s="3">
        <v>203</v>
      </c>
    </row>
    <row r="19" spans="1:4">
      <c r="A19" t="s" s="3">
        <v>204</v>
      </c>
      <c r="B19" t="n" s="4">
        <v>117500000</v>
      </c>
    </row>
    <row r="20" spans="1:4">
      <c r="A20" t="s" s="3">
        <v>205</v>
      </c>
      <c r="B20" t="n" s="7">
        <v>17500000</v>
      </c>
    </row>
    <row r="21" spans="1:4">
      <c r="A21" t="s" s="3">
        <v>206</v>
      </c>
      <c r="C21" t="n" s="7">
        <v>6500000</v>
      </c>
    </row>
    <row r="22" spans="1:4">
      <c r="A22" t="s" s="3">
        <v>207</v>
      </c>
      <c r="C22" t="n" s="7">
        <v>750000</v>
      </c>
    </row>
    <row r="23" spans="1:4">
      <c r="A23" t="s" s="3">
        <v>208</v>
      </c>
    </row>
    <row r="24" spans="1:4">
      <c r="A24" t="s" s="3">
        <v>199</v>
      </c>
      <c r="C24" t="s" s="3">
        <v>209</v>
      </c>
    </row>
    <row r="25" spans="1:4">
      <c r="A25" t="s" s="3">
        <v>210</v>
      </c>
    </row>
    <row r="26" spans="1:4">
      <c r="A26" t="s" s="3">
        <v>211</v>
      </c>
      <c r="C26" t="n" s="7">
        <v>8200000</v>
      </c>
    </row>
    <row r="27" spans="1:4">
      <c r="A27" t="s" s="3">
        <v>212</v>
      </c>
    </row>
    <row r="28" spans="1:4">
      <c r="A28" t="s" s="3">
        <v>196</v>
      </c>
      <c r="C28" t="n" s="4">
        <v>700000</v>
      </c>
    </row>
    <row r="29" spans="1:4">
      <c r="A29" t="s" s="3">
        <v>205</v>
      </c>
      <c r="C29" t="n" s="7">
        <v>93497000</v>
      </c>
      <c r="D29" t="n" s="7">
        <v>9022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3</v>
      </c>
      <c r="B1" t="s" s="2">
        <v>2</v>
      </c>
      <c r="C1" t="s" s="2">
        <v>28</v>
      </c>
    </row>
    <row r="2" spans="1:3">
      <c r="A2" t="s" s="3">
        <v>214</v>
      </c>
    </row>
    <row r="3" spans="1:3">
      <c r="A3" t="s" s="3">
        <v>215</v>
      </c>
      <c r="B3" t="n" s="7">
        <v>67793</v>
      </c>
      <c r="C3" t="n" s="7">
        <v>67022</v>
      </c>
    </row>
    <row r="4" spans="1:3">
      <c r="A4" t="s" s="3">
        <v>216</v>
      </c>
    </row>
    <row r="5" spans="1:3">
      <c r="A5" t="s" s="3">
        <v>215</v>
      </c>
      <c r="B5" t="n" s="4">
        <v>17500</v>
      </c>
      <c r="C5" t="n" s="4">
        <v>15000</v>
      </c>
    </row>
    <row r="6" spans="1:3">
      <c r="A6" t="s" s="3">
        <v>217</v>
      </c>
    </row>
    <row r="7" spans="1:3">
      <c r="A7" t="s" s="3">
        <v>215</v>
      </c>
      <c r="B7" t="n" s="4">
        <v>8204</v>
      </c>
      <c r="C7" t="n" s="4">
        <v>8204</v>
      </c>
    </row>
    <row r="8" spans="1:3">
      <c r="A8" t="s" s="3">
        <v>215</v>
      </c>
      <c r="B8" t="n" s="7">
        <v>93497</v>
      </c>
      <c r="C8" t="n" s="7">
        <v>902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60</v>
      </c>
      <c r="B1" t="s" s="2">
        <v>2</v>
      </c>
      <c r="C1" t="s" s="2">
        <v>27</v>
      </c>
      <c r="D1" t="s" s="2">
        <v>28</v>
      </c>
    </row>
    <row r="2" spans="1:4">
      <c r="A2" t="s" s="3">
        <v>61</v>
      </c>
      <c r="B2" t="n" s="8">
        <v>0.01</v>
      </c>
      <c r="C2" t="n" s="8">
        <v>0.01</v>
      </c>
      <c r="D2" t="n" s="8">
        <v>0.01</v>
      </c>
    </row>
    <row r="3" spans="1:4">
      <c r="A3" t="s" s="3">
        <v>62</v>
      </c>
      <c r="B3" t="n" s="4">
        <v>80000000</v>
      </c>
      <c r="C3" t="n" s="4">
        <v>80000000</v>
      </c>
      <c r="D3" t="n" s="4">
        <v>80000000</v>
      </c>
    </row>
    <row r="4" spans="1:4">
      <c r="A4" t="s" s="3">
        <v>63</v>
      </c>
      <c r="B4" t="n" s="4">
        <v>36401700</v>
      </c>
      <c r="C4" t="n" s="4">
        <v>35507986</v>
      </c>
      <c r="D4" t="n" s="4">
        <v>35034848</v>
      </c>
    </row>
    <row r="5" spans="1:4">
      <c r="A5" t="s" s="3">
        <v>64</v>
      </c>
      <c r="B5" t="n" s="4">
        <v>22895773</v>
      </c>
      <c r="C5" t="n" s="4">
        <v>22006329</v>
      </c>
      <c r="D5" t="n" s="4">
        <v>21556541</v>
      </c>
    </row>
    <row r="6" spans="1:4">
      <c r="A6" t="s" s="3">
        <v>65</v>
      </c>
      <c r="B6" t="n" s="4">
        <v>13505927</v>
      </c>
      <c r="C6" t="n" s="4">
        <v>13501657</v>
      </c>
      <c r="D6" t="n" s="4">
        <v>134783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28</v>
      </c>
      <c r="D2" t="s" s="2">
        <v>2</v>
      </c>
      <c r="E2" t="s" s="2">
        <v>28</v>
      </c>
    </row>
    <row r="3" spans="1:5">
      <c r="A3" t="s" s="3">
        <v>68</v>
      </c>
      <c r="B3" t="n" s="7">
        <v>58738000</v>
      </c>
      <c r="C3" t="n" s="7">
        <v>59317000</v>
      </c>
      <c r="D3" t="n" s="7">
        <v>120406000</v>
      </c>
      <c r="E3" t="n" s="7">
        <v>122311000</v>
      </c>
    </row>
    <row r="4" spans="1:5">
      <c r="A4" t="s" s="3">
        <v>69</v>
      </c>
      <c r="B4" t="n" s="4">
        <v>34028000</v>
      </c>
      <c r="C4" t="n" s="4">
        <v>32838000</v>
      </c>
      <c r="D4" t="n" s="4">
        <v>68781000</v>
      </c>
      <c r="E4" t="n" s="4">
        <v>67397000</v>
      </c>
    </row>
    <row r="5" spans="1:5">
      <c r="A5" t="s" s="3">
        <v>70</v>
      </c>
      <c r="B5" t="n" s="4">
        <v>24710000</v>
      </c>
      <c r="C5" t="n" s="4">
        <v>26479000</v>
      </c>
      <c r="D5" t="n" s="4">
        <v>51625000</v>
      </c>
      <c r="E5" t="n" s="4">
        <v>54914000</v>
      </c>
    </row>
    <row r="6" spans="1:5">
      <c r="A6" t="s" s="3">
        <v>71</v>
      </c>
      <c r="B6" t="n" s="4">
        <v>27020000</v>
      </c>
      <c r="C6" t="n" s="4">
        <v>27369000</v>
      </c>
      <c r="D6" t="n" s="4">
        <v>54203000</v>
      </c>
      <c r="E6" t="n" s="4">
        <v>53929000</v>
      </c>
    </row>
    <row r="7" spans="1:5">
      <c r="A7" t="s" s="3">
        <v>72</v>
      </c>
      <c r="B7" t="n" s="4">
        <v>1077000</v>
      </c>
      <c r="C7" t="n" s="4">
        <v>989000</v>
      </c>
      <c r="D7" t="n" s="4">
        <v>2145000</v>
      </c>
      <c r="E7" t="n" s="4">
        <v>1949000</v>
      </c>
    </row>
    <row r="8" spans="1:5">
      <c r="A8" t="s" s="3">
        <v>73</v>
      </c>
      <c r="B8" t="n" s="4">
        <v>-3387000</v>
      </c>
      <c r="C8" t="n" s="4">
        <v>-1879000</v>
      </c>
      <c r="D8" t="n" s="4">
        <v>-4723000</v>
      </c>
      <c r="E8" t="n" s="4">
        <v>-964000</v>
      </c>
    </row>
    <row r="9" spans="1:5">
      <c r="A9" t="s" s="3">
        <v>74</v>
      </c>
      <c r="B9" t="n" s="4">
        <v>1553000</v>
      </c>
      <c r="C9" t="n" s="4">
        <v>1442000</v>
      </c>
      <c r="D9" t="n" s="4">
        <v>4387000</v>
      </c>
      <c r="E9" t="n" s="4">
        <v>2808000</v>
      </c>
    </row>
    <row r="10" spans="1:5">
      <c r="A10" t="s" s="3">
        <v>75</v>
      </c>
      <c r="B10" t="n" s="4">
        <v>-4940000</v>
      </c>
      <c r="C10" t="n" s="4">
        <v>-3321000</v>
      </c>
      <c r="D10" t="n" s="4">
        <v>-9110000</v>
      </c>
      <c r="E10" t="n" s="4">
        <v>-3772000</v>
      </c>
    </row>
    <row r="11" spans="1:5">
      <c r="A11" t="s" s="3">
        <v>76</v>
      </c>
      <c r="B11" t="n" s="4">
        <v>0</v>
      </c>
      <c r="C11" t="n" s="4">
        <v>0</v>
      </c>
      <c r="D11" t="n" s="4">
        <v>0</v>
      </c>
      <c r="E11" t="n" s="4">
        <v>0</v>
      </c>
    </row>
    <row r="12" spans="1:5">
      <c r="A12" t="s" s="3">
        <v>77</v>
      </c>
      <c r="B12" t="n" s="4">
        <v>-4940000</v>
      </c>
      <c r="C12" t="n" s="4">
        <v>-3321000</v>
      </c>
      <c r="D12" t="n" s="4">
        <v>-9110000</v>
      </c>
      <c r="E12" t="n" s="4">
        <v>-3772000</v>
      </c>
    </row>
    <row r="13" spans="1:5">
      <c r="A13" t="s" s="6">
        <v>78</v>
      </c>
    </row>
    <row r="14" spans="1:5">
      <c r="A14" t="s" s="3">
        <v>79</v>
      </c>
      <c r="B14" t="n" s="4">
        <v>457000</v>
      </c>
      <c r="C14" t="n" s="4">
        <v>138000</v>
      </c>
      <c r="D14" t="n" s="4">
        <v>598000</v>
      </c>
      <c r="E14" t="n" s="4">
        <v>277000</v>
      </c>
    </row>
    <row r="15" spans="1:5">
      <c r="A15" t="s" s="3">
        <v>80</v>
      </c>
      <c r="B15" t="n" s="7">
        <v>-4483000</v>
      </c>
      <c r="C15" t="n" s="7">
        <v>-3183000</v>
      </c>
      <c r="D15" t="n" s="7">
        <v>-8512000</v>
      </c>
      <c r="E15" t="n" s="7">
        <v>-3495000</v>
      </c>
    </row>
    <row r="16" spans="1:5">
      <c r="A16" t="s" s="3">
        <v>81</v>
      </c>
      <c r="B16" t="n" s="8">
        <v>-0.23</v>
      </c>
      <c r="C16" t="n" s="8">
        <v>-0.16</v>
      </c>
      <c r="D16" t="n" s="8">
        <v>-0.43</v>
      </c>
      <c r="E16" t="n" s="8">
        <v>-0.18</v>
      </c>
    </row>
    <row r="17" spans="1:5">
      <c r="A17" t="s" s="6">
        <v>82</v>
      </c>
    </row>
    <row r="18" spans="1:5">
      <c r="A18" t="s" s="3">
        <v>83</v>
      </c>
      <c r="B18" t="n" s="4">
        <v>21334217</v>
      </c>
      <c r="C18" t="n" s="4">
        <v>20913086</v>
      </c>
      <c r="D18" t="n" s="4">
        <v>21324341</v>
      </c>
      <c r="E18" t="n" s="4">
        <v>20896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24"/>
    <col customWidth="1" max="6" min="6" width="37"/>
    <col customWidth="1" max="7" min="7" width="13"/>
    <col customWidth="1" max="8" min="8" width="4"/>
  </cols>
  <sheetData>
    <row r="1" spans="1:8">
      <c r="A1" t="s" s="1">
        <v>84</v>
      </c>
      <c r="B1" t="s" s="2">
        <v>85</v>
      </c>
      <c r="C1" t="s" s="2">
        <v>86</v>
      </c>
      <c r="D1" t="s" s="2">
        <v>87</v>
      </c>
      <c r="E1" t="s" s="2">
        <v>88</v>
      </c>
      <c r="F1" t="s" s="2">
        <v>89</v>
      </c>
      <c r="G1" t="s" s="2">
        <v>90</v>
      </c>
    </row>
    <row r="2" spans="1:8">
      <c r="A2" t="s" s="3">
        <v>91</v>
      </c>
      <c r="B2" t="n" s="4">
        <v>35507986</v>
      </c>
      <c r="E2" t="n" s="4">
        <v>-13501657</v>
      </c>
    </row>
    <row r="3" spans="1:8">
      <c r="A3" t="s" s="3">
        <v>92</v>
      </c>
      <c r="B3" t="n" s="7">
        <v>355000</v>
      </c>
      <c r="C3" t="n" s="7">
        <v>91892000</v>
      </c>
      <c r="D3" t="n" s="7">
        <v>91331000</v>
      </c>
      <c r="E3" t="n" s="7">
        <v>-153812000</v>
      </c>
      <c r="F3" t="n" s="7">
        <v>-47331000</v>
      </c>
      <c r="G3" t="n" s="7">
        <v>-17565000</v>
      </c>
      <c r="H3" t="s" s="3">
        <v>31</v>
      </c>
    </row>
    <row r="4" spans="1:8">
      <c r="A4" t="s" s="3">
        <v>77</v>
      </c>
      <c r="D4" t="n" s="7">
        <v>-9110000</v>
      </c>
      <c r="G4" t="n" s="4">
        <v>-9110000</v>
      </c>
    </row>
    <row r="5" spans="1:8">
      <c r="A5" t="s" s="3">
        <v>79</v>
      </c>
      <c r="F5" t="n" s="7">
        <v>598000</v>
      </c>
      <c r="G5" t="n" s="7">
        <v>598000</v>
      </c>
    </row>
    <row r="6" spans="1:8">
      <c r="A6" t="s" s="3">
        <v>93</v>
      </c>
      <c r="B6" t="n" s="4">
        <v>1012000</v>
      </c>
    </row>
    <row r="7" spans="1:8">
      <c r="A7" t="s" s="3">
        <v>94</v>
      </c>
      <c r="B7" t="n" s="7">
        <v>10000</v>
      </c>
      <c r="C7" t="n" s="7">
        <v>-10000</v>
      </c>
    </row>
    <row r="8" spans="1:8">
      <c r="A8" t="s" s="3">
        <v>95</v>
      </c>
      <c r="B8" t="n" s="4">
        <v>-118286</v>
      </c>
    </row>
    <row r="9" spans="1:8">
      <c r="A9" t="s" s="3">
        <v>96</v>
      </c>
      <c r="B9" t="n" s="7">
        <v>-1000</v>
      </c>
      <c r="C9" t="n" s="4">
        <v>1000</v>
      </c>
    </row>
    <row r="10" spans="1:8">
      <c r="A10" t="s" s="3">
        <v>97</v>
      </c>
      <c r="C10" t="n" s="7">
        <v>112000</v>
      </c>
      <c r="G10" t="n" s="7">
        <v>112000</v>
      </c>
    </row>
    <row r="11" spans="1:8">
      <c r="A11" t="s" s="3">
        <v>98</v>
      </c>
      <c r="E11" t="n" s="4">
        <v>-4270</v>
      </c>
    </row>
    <row r="12" spans="1:8">
      <c r="A12" t="s" s="3">
        <v>99</v>
      </c>
      <c r="E12" t="n" s="7">
        <v>-3000</v>
      </c>
      <c r="G12" t="n" s="4">
        <v>-3000</v>
      </c>
    </row>
    <row r="13" spans="1:8">
      <c r="A13" t="s" s="3">
        <v>100</v>
      </c>
      <c r="B13" t="n" s="4">
        <v>36401700</v>
      </c>
      <c r="E13" t="n" s="4">
        <v>-13505927</v>
      </c>
    </row>
    <row r="14" spans="1:8">
      <c r="A14" t="s" s="3">
        <v>101</v>
      </c>
      <c r="B14" t="n" s="7">
        <v>364000</v>
      </c>
      <c r="C14" t="n" s="7">
        <v>91995000</v>
      </c>
      <c r="D14" t="n" s="7">
        <v>82221000</v>
      </c>
      <c r="E14" t="n" s="7">
        <v>-153815000</v>
      </c>
      <c r="F14" t="n" s="7">
        <v>-46733000</v>
      </c>
      <c r="G14" t="n" s="7">
        <v>-25968000</v>
      </c>
    </row>
    <row r="15" spans="1:8">
      <c r="A15" t="n"/>
    </row>
    <row r="16" spans="1:8">
      <c r="A16" t="s" s="3">
        <v>31</v>
      </c>
      <c r="B16" t="s" s="3">
        <v>59</v>
      </c>
    </row>
  </sheetData>
  <mergeCells count="3">
    <mergeCell ref="G1:H1"/>
    <mergeCell ref="A15:H15"/>
    <mergeCell ref="B16:H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t="s" s="1">
        <v>102</v>
      </c>
      <c r="B1" t="s" s="2">
        <v>1</v>
      </c>
    </row>
    <row r="2" spans="1:2">
      <c r="B2" t="s" s="2">
        <v>103</v>
      </c>
    </row>
    <row r="3" spans="1:2">
      <c r="A3" t="s" s="3">
        <v>89</v>
      </c>
    </row>
    <row r="4" spans="1:2">
      <c r="A4" t="s" s="3">
        <v>104</v>
      </c>
      <c r="B4" t="n"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s>
  <sheetData>
    <row r="1" spans="1:4">
      <c r="A1" t="s" s="1">
        <v>105</v>
      </c>
      <c r="B1" t="s" s="2">
        <v>1</v>
      </c>
    </row>
    <row r="2" spans="1:4">
      <c r="B2" t="s" s="2">
        <v>2</v>
      </c>
      <c r="D2" t="s" s="2">
        <v>28</v>
      </c>
    </row>
    <row r="3" spans="1:4">
      <c r="A3" t="s" s="6">
        <v>106</v>
      </c>
    </row>
    <row r="4" spans="1:4">
      <c r="A4" t="s" s="3">
        <v>77</v>
      </c>
      <c r="B4" t="n" s="7">
        <v>-9110000</v>
      </c>
      <c r="D4" t="n" s="7">
        <v>-3772000</v>
      </c>
    </row>
    <row r="5" spans="1:4">
      <c r="A5" t="s" s="6">
        <v>107</v>
      </c>
    </row>
    <row r="6" spans="1:4">
      <c r="A6" t="s" s="3">
        <v>108</v>
      </c>
      <c r="B6" t="n" s="4">
        <v>2557000</v>
      </c>
      <c r="D6" t="n" s="4">
        <v>2365000</v>
      </c>
    </row>
    <row r="7" spans="1:4">
      <c r="A7" t="s" s="3">
        <v>109</v>
      </c>
      <c r="B7" t="n" s="4">
        <v>1173000</v>
      </c>
      <c r="D7" t="n" s="4">
        <v>356000</v>
      </c>
    </row>
    <row r="8" spans="1:4">
      <c r="A8" t="s" s="3">
        <v>97</v>
      </c>
      <c r="B8" t="n" s="4">
        <v>112000</v>
      </c>
      <c r="D8" t="n" s="4">
        <v>345000</v>
      </c>
    </row>
    <row r="9" spans="1:4">
      <c r="A9" t="s" s="3">
        <v>110</v>
      </c>
      <c r="B9" t="n" s="4">
        <v>358000</v>
      </c>
      <c r="D9" t="n" s="4">
        <v>124000</v>
      </c>
    </row>
    <row r="10" spans="1:4">
      <c r="A10" t="s" s="3">
        <v>111</v>
      </c>
      <c r="B10" t="n" s="4">
        <v>34000</v>
      </c>
      <c r="D10" t="n" s="4">
        <v>103000</v>
      </c>
    </row>
    <row r="11" spans="1:4">
      <c r="A11" t="s" s="6">
        <v>112</v>
      </c>
    </row>
    <row r="12" spans="1:4">
      <c r="A12" t="s" s="3">
        <v>113</v>
      </c>
      <c r="B12" t="n" s="4">
        <v>311000</v>
      </c>
      <c r="D12" t="n" s="4">
        <v>829000</v>
      </c>
    </row>
    <row r="13" spans="1:4">
      <c r="A13" t="s" s="3">
        <v>114</v>
      </c>
      <c r="B13" t="n" s="4">
        <v>-2501000</v>
      </c>
      <c r="D13" t="n" s="4">
        <v>-6822000</v>
      </c>
    </row>
    <row r="14" spans="1:4">
      <c r="A14" t="s" s="3">
        <v>38</v>
      </c>
      <c r="B14" t="n" s="4">
        <v>1000</v>
      </c>
      <c r="D14" t="n" s="4">
        <v>52000</v>
      </c>
    </row>
    <row r="15" spans="1:4">
      <c r="A15" t="s" s="3">
        <v>41</v>
      </c>
      <c r="B15" t="n" s="4">
        <v>1166000</v>
      </c>
      <c r="D15" t="n" s="4">
        <v>223000</v>
      </c>
    </row>
    <row r="16" spans="1:4">
      <c r="A16" t="s" s="3">
        <v>42</v>
      </c>
      <c r="B16" t="n" s="4">
        <v>-1100000</v>
      </c>
      <c r="D16" t="n" s="4">
        <v>-685000</v>
      </c>
    </row>
    <row r="17" spans="1:4">
      <c r="A17" t="s" s="3">
        <v>46</v>
      </c>
      <c r="B17" t="n" s="4">
        <v>-338000</v>
      </c>
      <c r="D17" t="n" s="4">
        <v>-311000</v>
      </c>
    </row>
    <row r="18" spans="1:4">
      <c r="A18" t="s" s="3">
        <v>47</v>
      </c>
      <c r="B18" t="n" s="4">
        <v>-933000</v>
      </c>
      <c r="D18" t="n" s="4">
        <v>-1434000</v>
      </c>
    </row>
    <row r="19" spans="1:4">
      <c r="A19" t="s" s="3">
        <v>48</v>
      </c>
      <c r="B19" t="n" s="4">
        <v>84000</v>
      </c>
      <c r="D19" t="n" s="4">
        <v>99000</v>
      </c>
    </row>
    <row r="20" spans="1:4">
      <c r="A20" t="s" s="3">
        <v>115</v>
      </c>
      <c r="B20" t="n" s="4">
        <v>-8186000</v>
      </c>
      <c r="D20" t="n" s="4">
        <v>-8528000</v>
      </c>
    </row>
    <row r="21" spans="1:4">
      <c r="A21" t="s" s="6">
        <v>116</v>
      </c>
    </row>
    <row r="22" spans="1:4">
      <c r="A22" t="s" s="3">
        <v>117</v>
      </c>
      <c r="B22" t="n" s="4">
        <v>-1554000</v>
      </c>
      <c r="D22" t="n" s="4">
        <v>-2437000</v>
      </c>
    </row>
    <row r="23" spans="1:4">
      <c r="A23" t="s" s="3">
        <v>118</v>
      </c>
      <c r="B23" t="n" s="4">
        <v>340000</v>
      </c>
      <c r="D23" t="n" s="4">
        <v>86000</v>
      </c>
    </row>
    <row r="24" spans="1:4">
      <c r="A24" t="s" s="3">
        <v>119</v>
      </c>
      <c r="B24" t="n" s="4">
        <v>-1214000</v>
      </c>
      <c r="D24" t="n" s="4">
        <v>-2351000</v>
      </c>
    </row>
    <row r="25" spans="1:4">
      <c r="A25" t="s" s="6">
        <v>120</v>
      </c>
    </row>
    <row r="26" spans="1:4">
      <c r="A26" t="s" s="3">
        <v>121</v>
      </c>
      <c r="B26" t="n" s="4">
        <v>11158000</v>
      </c>
      <c r="D26" t="n" s="7">
        <v>11535000</v>
      </c>
    </row>
    <row r="27" spans="1:4">
      <c r="A27" t="s" s="3">
        <v>122</v>
      </c>
      <c r="B27" t="n" s="4">
        <v>-2216000</v>
      </c>
    </row>
    <row r="28" spans="1:4">
      <c r="A28" t="s" s="3">
        <v>111</v>
      </c>
      <c r="B28" t="n" s="4">
        <v>-101000</v>
      </c>
      <c r="D28" t="n" s="7">
        <v>-89000</v>
      </c>
    </row>
    <row r="29" spans="1:4">
      <c r="A29" t="s" s="3">
        <v>123</v>
      </c>
      <c r="B29" t="n" s="4">
        <v>8841000</v>
      </c>
      <c r="D29" t="n" s="4">
        <v>11446000</v>
      </c>
    </row>
    <row r="30" spans="1:4">
      <c r="A30" t="s" s="3">
        <v>124</v>
      </c>
      <c r="B30" t="n" s="4">
        <v>-559000</v>
      </c>
      <c r="D30" t="n" s="4">
        <v>567000</v>
      </c>
    </row>
    <row r="31" spans="1:4">
      <c r="A31" t="s" s="6">
        <v>125</v>
      </c>
    </row>
    <row r="32" spans="1:4">
      <c r="A32" t="s" s="3">
        <v>126</v>
      </c>
      <c r="B32" t="n" s="4">
        <v>2886000</v>
      </c>
      <c r="C32" t="s" s="3">
        <v>31</v>
      </c>
      <c r="D32" t="n" s="4">
        <v>1806000</v>
      </c>
    </row>
    <row r="33" spans="1:4">
      <c r="A33" t="s" s="3">
        <v>127</v>
      </c>
      <c r="B33" t="n" s="4">
        <v>2327000</v>
      </c>
      <c r="D33" t="n" s="4">
        <v>2373000</v>
      </c>
    </row>
    <row r="34" spans="1:4">
      <c r="A34" t="s" s="6">
        <v>128</v>
      </c>
    </row>
    <row r="35" spans="1:4">
      <c r="A35" t="s" s="3">
        <v>129</v>
      </c>
      <c r="B35" t="n" s="4">
        <v>3116000</v>
      </c>
      <c r="D35" t="n" s="4">
        <v>2661000</v>
      </c>
    </row>
    <row r="36" spans="1:4">
      <c r="A36" t="s" s="3">
        <v>130</v>
      </c>
      <c r="B36" t="n" s="4">
        <v>2106000</v>
      </c>
      <c r="D36" t="n" s="4">
        <v>2350000</v>
      </c>
    </row>
    <row r="37" spans="1:4">
      <c r="A37" t="s" s="3">
        <v>76</v>
      </c>
      <c r="B37" t="n" s="4">
        <v>0</v>
      </c>
      <c r="D37" t="n" s="4">
        <v>0</v>
      </c>
    </row>
    <row r="38" spans="1:4">
      <c r="A38" t="s" s="6">
        <v>131</v>
      </c>
    </row>
    <row r="39" spans="1:4">
      <c r="A39" t="s" s="3">
        <v>132</v>
      </c>
      <c r="B39" t="n" s="7">
        <v>598000</v>
      </c>
      <c r="D39" t="n" s="7">
        <v>277000</v>
      </c>
    </row>
    <row r="40" spans="1:4">
      <c r="A40" t="n"/>
    </row>
    <row r="41" spans="1:4">
      <c r="A41" t="s" s="3">
        <v>31</v>
      </c>
      <c r="B41" t="s" s="3">
        <v>59</v>
      </c>
    </row>
  </sheetData>
  <mergeCells count="5">
    <mergeCell ref="A1:A2"/>
    <mergeCell ref="B1:D1"/>
    <mergeCell ref="B2:C2"/>
    <mergeCell ref="A40:D40"/>
    <mergeCell ref="B41:D4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33</v>
      </c>
      <c r="B1" t="s" s="2">
        <v>1</v>
      </c>
    </row>
    <row r="2" spans="1:2">
      <c r="B2" t="s" s="2">
        <v>2</v>
      </c>
    </row>
    <row r="3" spans="1:2">
      <c r="A3" t="s" s="6">
        <v>134</v>
      </c>
    </row>
    <row r="4" spans="1:2">
      <c r="A4" t="s" s="3">
        <v>135</v>
      </c>
      <c r="B4" t="s" s="3">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37</v>
      </c>
      <c r="B1" t="s" s="2">
        <v>1</v>
      </c>
    </row>
    <row r="2" spans="1:2">
      <c r="B2" t="s" s="2">
        <v>2</v>
      </c>
    </row>
    <row r="3" spans="1:2">
      <c r="A3" t="s" s="6">
        <v>134</v>
      </c>
    </row>
    <row r="4" spans="1:2">
      <c r="A4" t="s" s="3">
        <v>138</v>
      </c>
      <c r="B4" t="s" s="3">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U3</vt:lpstr>
      <vt:lpstr>Consolidated Statements of Oper</vt:lpstr>
      <vt:lpstr>Consolidated Statement of Share</vt:lpstr>
      <vt:lpstr>Consolidated Statement of Shar6</vt:lpstr>
      <vt:lpstr>Consolidated Statements of Cash</vt:lpstr>
      <vt:lpstr>Note 1 - Business and Summary o</vt:lpstr>
      <vt:lpstr>Note 2 - Employee Benefit Plans</vt:lpstr>
      <vt:lpstr>Note 3 - Loss per Share</vt:lpstr>
      <vt:lpstr>Note 4 - Long-term Debt Obligat</vt:lpstr>
      <vt:lpstr>Note 5 - Subsequent Events</vt:lpstr>
      <vt:lpstr>Significant Accounting Policies</vt:lpstr>
      <vt:lpstr>Note 2 - Employee Benefit Pla14</vt:lpstr>
      <vt:lpstr>Note 3 - Loss per Share (Tables</vt:lpstr>
      <vt:lpstr>Note 4 - Long-term Debt Oblig16</vt:lpstr>
      <vt:lpstr>Note 1 - Business and Summary17</vt:lpstr>
      <vt:lpstr>Note 2 - Employee Benefit Pla18</vt:lpstr>
      <vt:lpstr>Note 2 - Employee Benefit Pla19</vt:lpstr>
      <vt:lpstr>Note 3 - Loss per Share (Detail</vt:lpstr>
      <vt:lpstr>Note 3 - Loss per Share - Compu</vt:lpstr>
      <vt:lpstr>Note 4 - Long-term Debt Oblig22</vt:lpstr>
      <vt:lpstr>Note 4 - Long-term Debt Oblig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03:54Z</dcterms:created>
  <dcterms:modified xmlns:dcterms="http://purl.org/dc/terms/" xmlns:xsi="http://www.w3.org/2001/XMLSchema-instance" xsi:type="dcterms:W3CDTF">2015-09-04T16:03:54Z</dcterms:modified>
  <dc:title xmlns:dc="http://purl.org/dc/elements/1.1/">Untitled</dc:title>
  <dc:description xmlns:dc="http://purl.org/dc/elements/1.1/"/>
  <dc:subject xmlns:dc="http://purl.org/dc/elements/1.1/"/>
  <cp:keywords/>
  <cp:category/>
</cp:coreProperties>
</file>